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SRI Fund, Inc.</t>
        </is>
      </c>
    </row>
    <row r="7">
      <c r="A7" s="4" t="inlineStr">
        <is>
          <t>Entity Central Index Key</t>
        </is>
      </c>
      <c r="B7" s="4" t="inlineStr">
        <is>
          <t>00013918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SRI Fund, Inc.</t>
        </is>
      </c>
    </row>
    <row r="7">
      <c r="A7" s="4" t="inlineStr">
        <is>
          <t>Entity Central Index Key</t>
        </is>
      </c>
      <c r="B7" s="4" t="inlineStr">
        <is>
          <t>00013918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4807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SRI Fund, Inc.</t>
        </is>
      </c>
    </row>
    <row r="13">
      <c r="A13" s="4" t="inlineStr">
        <is>
          <t>Class Name</t>
        </is>
      </c>
      <c r="B13" s="4" t="inlineStr">
        <is>
          <t>Class AAA</t>
        </is>
      </c>
    </row>
    <row r="14">
      <c r="A14" s="4" t="inlineStr">
        <is>
          <t>Trading Symbol</t>
        </is>
      </c>
      <c r="B14" s="4" t="inlineStr">
        <is>
          <t>SRI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
about The Gabelli SRI Fund, Inc. (the "Fund") for the period of April 1, 2024 to 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gabelli.com/funds/open_ends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k Investment Costs Paid as a % of a $10k Investment The Gabelli SRI Fund, Inc. - Class AAA
$46 0.90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Performance Past Does Not Indicate Future [Text]</t>
        </is>
      </c>
      <c r="B23" s="4" t="inlineStr">
        <is>
          <t>Past performance does not guarantee future results.</t>
        </is>
      </c>
    </row>
    <row r="24">
      <c r="A24" s="4" t="inlineStr">
        <is>
          <t>Line Graph [Table Text Block]</t>
        </is>
      </c>
      <c r="B24" s="4" t="inlineStr">
        <is>
          <t>The Gabelli SRI Fund, Inc. - Class AAA S&amp;P 500 Index MSCI ACWI SRI Index 9/14 10,000 10,000 10,000 9/15 10,110 9,939 9,382 9/16 11,474 11,473 10,709 9/17 11,727 13,608 12,614 9/18 11,869 16,045 14,189 9/19 12,605 16,727 14,863 9/20 15,789 19,261 17,305 9/21 16,887 25,039 22,166 9/22 13,381 21,165 17,618 9/23 13,005 25,741 21,488 9/24 16,398 35,098 28,104</t>
        </is>
      </c>
    </row>
    <row r="25">
      <c r="A25" s="4" t="inlineStr">
        <is>
          <t>Average Annual Return [Table Text Block]</t>
        </is>
      </c>
      <c r="B25" s="4" t="inlineStr">
        <is>
          <t>6 months 1 Year 5 Year 10 Year The Gabelli SRI Fund, Inc. - Class AAA 5.95% 26.09% 8.58% 7.00% S&amp;P 500 Index 10.42% 36.35% 15.98% 13.38% MSCI ACWI SRI Index 9.89% 30.79% 13.57% 10.88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24442488</v>
      </c>
    </row>
    <row r="28">
      <c r="A28" s="4" t="inlineStr">
        <is>
          <t>Holdings Count | Holding</t>
        </is>
      </c>
      <c r="B28" s="7" t="n">
        <v>139</v>
      </c>
    </row>
    <row r="29">
      <c r="A29" s="4" t="inlineStr">
        <is>
          <t>Advisory Fees Paid, Amount</t>
        </is>
      </c>
      <c r="B29" s="5" t="n">
        <v>-42053</v>
      </c>
    </row>
    <row r="30">
      <c r="A30" s="4" t="inlineStr">
        <is>
          <t>InvestmentCompanyPortfolioTurnover</t>
        </is>
      </c>
      <c r="B30" s="8" t="n">
        <v>0.15</v>
      </c>
    </row>
    <row r="31">
      <c r="A31" s="4" t="inlineStr">
        <is>
          <t>Additional Fund Statistics [Text Block]</t>
        </is>
      </c>
      <c r="B31" s="4" t="inlineStr">
        <is>
          <t>Fund Statistics Total Net Assets $24,442,488 Number of Portfolio Holdings 139 Portfolio Turnover Rate 15% Management Fees $(42,053)</t>
        </is>
      </c>
    </row>
    <row r="32">
      <c r="A32" s="4" t="inlineStr">
        <is>
          <t>Holdings [Text Block]</t>
        </is>
      </c>
      <c r="B32" s="4" t="inlineStr">
        <is>
          <t>Top 10 Holdings (% of net assets) Xylem Inc. 3.5% NextEra Energy Inc. 3.3% Nestlé SA 3.2% Sony Group Corp. 2.8% CNH Industrial NV 2.7% S&amp;P Global Inc. 2.5% Spectrum Brands Holdings Inc. 2.4% BellRing Brands Inc. 2.2% ABB Ltd. 2.1% American Express Co. 2.0%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800-GABELLI (800-422-3554)</t>
        </is>
      </c>
    </row>
    <row r="35">
      <c r="A35" s="4" t="inlineStr">
        <is>
          <t>Updated Prospectus Email Address</t>
        </is>
      </c>
      <c r="B35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6">
      <c r="A36" s="4" t="inlineStr">
        <is>
          <t>Updated Prospectus Web Address</t>
        </is>
      </c>
      <c r="B3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7">
      <c r="A37" s="4" t="inlineStr">
        <is>
          <t>C000048073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The Gabelli SRI Fund, Inc.</t>
        </is>
      </c>
    </row>
    <row r="40">
      <c r="A40" s="4" t="inlineStr">
        <is>
          <t>Class Name</t>
        </is>
      </c>
      <c r="B40" s="4" t="inlineStr">
        <is>
          <t>Class C</t>
        </is>
      </c>
    </row>
    <row r="41">
      <c r="A41" s="4" t="inlineStr">
        <is>
          <t>Trading Symbol</t>
        </is>
      </c>
      <c r="B41" s="4" t="inlineStr">
        <is>
          <t>SRICX</t>
        </is>
      </c>
    </row>
    <row r="42">
      <c r="A42" s="4" t="inlineStr">
        <is>
          <t>Annual or Semi-Annual Statement [Text Block]</t>
        </is>
      </c>
      <c r="B42" s="4" t="inlineStr">
        <is>
          <t>This semi-annual shareholder report contains important information about The Gabelli SRI Fund, Inc. (the "Fund") for the period of April 1, 2024 to September 30, 2024.</t>
        </is>
      </c>
    </row>
    <row r="43">
      <c r="A43" s="4" t="inlineStr">
        <is>
          <t>Shareholder Report Annual or Semi-Annual</t>
        </is>
      </c>
      <c r="B43" s="4" t="inlineStr">
        <is>
          <t>semi-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www.gabelli.com/funds/open_ends</t>
        </is>
      </c>
    </row>
    <row r="45">
      <c r="A45" s="4" t="inlineStr">
        <is>
          <t>Additional Information Phone Number</t>
        </is>
      </c>
      <c r="B45" s="4" t="inlineStr">
        <is>
          <t>800-GABELLI (800-422-3554)</t>
        </is>
      </c>
    </row>
    <row r="46">
      <c r="A46" s="4" t="inlineStr">
        <is>
          <t>Additional Information Website</t>
        </is>
      </c>
      <c r="B4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47">
      <c r="A47" s="4" t="inlineStr">
        <is>
          <t>Expenses [Text Block]</t>
        </is>
      </c>
      <c r="B47" s="4" t="inlineStr">
        <is>
          <t>What were the Fund costs for the last six months? (based on a hypothetical $10,000 investment) Class Name Costs of a $10k Investment Costs Paid as a % of a $10k Investment The Gabelli SRI Fund, Inc. - Class C
$46 0.90%</t>
        </is>
      </c>
    </row>
    <row r="48">
      <c r="A48" s="4" t="inlineStr">
        <is>
          <t>Expenses Paid, Amount</t>
        </is>
      </c>
      <c r="B48" s="5" t="n">
        <v>46</v>
      </c>
    </row>
    <row r="49">
      <c r="A49" s="4" t="inlineStr">
        <is>
          <t>Expense Ratio, Percent</t>
        </is>
      </c>
      <c r="B49" s="6" t="n">
        <v>0.008999999999999999</v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results.</t>
        </is>
      </c>
    </row>
    <row r="51">
      <c r="A51" s="4" t="inlineStr">
        <is>
          <t>Line Graph [Table Text Block]</t>
        </is>
      </c>
      <c r="B51" s="4" t="inlineStr">
        <is>
          <t>The Gabelli SRI Fund, Inc. - Class C The Gabelli SRI Fund, Inc. - Class C (includes sales charge) S&amp;P 500 Index MSCI ACWI SRI Index 9/14 10,000 10,000 10,000 10,000 9/15 9,285 9,192 9,939 9,382 9/16 9,967 9,776 11,473 10,709 9/17 10,150 9,857 13,608 12,614 9/18 10,195 9,802 16,045 14,189 9/19 10,784 10,270 16,727 14,863 9/20 13,514 12,768 19,261 17,305 9/21 14,449 13,524 25,039 22,166 9/22 11,445 10,847 21,165 17,618 9/23 11,120 10,648 25,741 21,488 9/24 14,025 13,322 35,098 28,104</t>
        </is>
      </c>
    </row>
    <row r="52">
      <c r="A52" s="4" t="inlineStr">
        <is>
          <t>Average Annual Return [Table Text Block]</t>
        </is>
      </c>
      <c r="B52" s="4" t="inlineStr">
        <is>
          <t>6 months 1 Year 5 Year 10 Year The Gabelli SRI Fund, Inc. - Class C 5.98% 26.12% 8.56% 6.59% The Gabelli SRI Fund, Inc. - Class C (includes sales charge) 4.98% 25.12% 8.56% 6.59% S&amp;P 500 Index 10.42% 36.35% 15.98% 13.38% MSCI ACWI SRI Index 9.89% 30.79% 13.57% 10.88%</t>
        </is>
      </c>
    </row>
    <row r="53">
      <c r="A53" s="4" t="inlineStr">
        <is>
          <t>No Deduction of Taxes [Text Block]</t>
        </is>
      </c>
      <c r="B53" s="4" t="inlineStr">
        <is>
          <t>The table and graph presented above do not reflect the deduction of taxes a shareholder would pay on fund distributions or the redemption of fund shares.</t>
        </is>
      </c>
    </row>
    <row r="54">
      <c r="A54" s="4" t="inlineStr">
        <is>
          <t>AssetsNet</t>
        </is>
      </c>
      <c r="B54" s="5" t="n">
        <v>24442488</v>
      </c>
    </row>
    <row r="55">
      <c r="A55" s="4" t="inlineStr">
        <is>
          <t>Holdings Count | Holding</t>
        </is>
      </c>
      <c r="B55" s="7" t="n">
        <v>139</v>
      </c>
    </row>
    <row r="56">
      <c r="A56" s="4" t="inlineStr">
        <is>
          <t>Advisory Fees Paid, Amount</t>
        </is>
      </c>
      <c r="B56" s="5" t="n">
        <v>-42053</v>
      </c>
    </row>
    <row r="57">
      <c r="A57" s="4" t="inlineStr">
        <is>
          <t>InvestmentCompanyPortfolioTurnover</t>
        </is>
      </c>
      <c r="B57" s="8" t="n">
        <v>0.15</v>
      </c>
    </row>
    <row r="58">
      <c r="A58" s="4" t="inlineStr">
        <is>
          <t>Additional Fund Statistics [Text Block]</t>
        </is>
      </c>
      <c r="B58" s="4" t="inlineStr">
        <is>
          <t>Fund Statistics Total Net Assets $24,442,488 Number of Portfolio Holdings 139 Portfolio Turnover Rate 15% Management Fees $(42,053)</t>
        </is>
      </c>
    </row>
    <row r="59">
      <c r="A59" s="4" t="inlineStr">
        <is>
          <t>Holdings [Text Block]</t>
        </is>
      </c>
      <c r="B59" s="4" t="inlineStr">
        <is>
          <t>Top 10 Holdings (% of net assets) Xylem Inc. 3.5% NextEra Energy Inc. 3.3% Nestlé SA 3.2% Sony Group Corp. 2.8% CNH Industrial NV 2.7% S&amp;P Global Inc. 2.5% Spectrum Brands Holdings Inc. 2.4% BellRing Brands Inc. 2.2% ABB Ltd. 2.1% American Express Co. 2.0%</t>
        </is>
      </c>
    </row>
    <row r="60">
      <c r="A60" s="4" t="inlineStr">
        <is>
          <t>Material Fund Change [Text Block]</t>
        </is>
      </c>
    </row>
    <row r="61">
      <c r="A61" s="4" t="inlineStr">
        <is>
          <t>Updated Prospectus Phone Number</t>
        </is>
      </c>
      <c r="B61" s="4" t="inlineStr">
        <is>
          <t>800-GABELLI (800-422-3554)</t>
        </is>
      </c>
    </row>
    <row r="62">
      <c r="A62" s="4" t="inlineStr">
        <is>
          <t>Updated Prospectus Email Address</t>
        </is>
      </c>
      <c r="B6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63">
      <c r="A63" s="4" t="inlineStr">
        <is>
          <t>Updated Prospectus Web Address</t>
        </is>
      </c>
      <c r="B6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64">
      <c r="A64" s="4" t="inlineStr">
        <is>
          <t>C000048074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he Gabelli SRI Fund, Inc.</t>
        </is>
      </c>
    </row>
    <row r="67">
      <c r="A67" s="4" t="inlineStr">
        <is>
          <t>Class Name</t>
        </is>
      </c>
      <c r="B67" s="4" t="inlineStr">
        <is>
          <t>Class I</t>
        </is>
      </c>
    </row>
    <row r="68">
      <c r="A68" s="4" t="inlineStr">
        <is>
          <t>Trading Symbol</t>
        </is>
      </c>
      <c r="B68" s="4" t="inlineStr">
        <is>
          <t>SRID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 The Gabelli SRI Fund, Inc. (the "Fund") for the period of April 1, 2024 to September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www.gabelli.com/funds/open_ends</t>
        </is>
      </c>
    </row>
    <row r="72">
      <c r="A72" s="4" t="inlineStr">
        <is>
          <t>Additional Information Phone Number</t>
        </is>
      </c>
      <c r="B72" s="4" t="inlineStr">
        <is>
          <t>800-GABELLI (800-422-3554)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lass Name Costs of a $10k Investment Costs Paid as a % of a $10k Investment The Gabelli SRI Fund, Inc. - Class I
$46 0.90%</t>
        </is>
      </c>
    </row>
    <row r="75">
      <c r="A75" s="4" t="inlineStr">
        <is>
          <t>Expenses Paid, Amount</t>
        </is>
      </c>
      <c r="B75" s="5" t="n">
        <v>46</v>
      </c>
    </row>
    <row r="76">
      <c r="A76" s="4" t="inlineStr">
        <is>
          <t>Expense Ratio, Percent</t>
        </is>
      </c>
      <c r="B76" s="6" t="n">
        <v>0.008999999999999999</v>
      </c>
    </row>
    <row r="77">
      <c r="A77" s="4" t="inlineStr">
        <is>
          <t>Performance Past Does Not Indicate Future [Text]</t>
        </is>
      </c>
      <c r="B77" s="4" t="inlineStr">
        <is>
          <t>Past performance does not guarantee future results.</t>
        </is>
      </c>
    </row>
    <row r="78">
      <c r="A78" s="4" t="inlineStr">
        <is>
          <t>Line Graph [Table Text Block]</t>
        </is>
      </c>
      <c r="B78" s="4" t="inlineStr">
        <is>
          <t>The Gabelli SRI Fund, Inc. - Class I S&amp;P 500 Index MSCI ACWI SRI Index 9/14 10,000 10,000 10,000 9/15 9,330 9,939 9,382 9/16 10,069 11,473 10,709 9/17 10,307 13,608 12,614 9/18 10,462 16,045 14,189 9/19 11,124 16,727 14,863 9/20 13,942 19,261 17,305 9/21 14,908 25,039 22,166 9/22 11,812 21,165 17,618 9/23 11,473 25,741 21,488 9/24 14,471 35,098 28,104</t>
        </is>
      </c>
    </row>
    <row r="79">
      <c r="A79" s="4" t="inlineStr">
        <is>
          <t>Average Annual Return [Table Text Block]</t>
        </is>
      </c>
      <c r="B79" s="4" t="inlineStr">
        <is>
          <t>6 months 1 Year 5 Year 10 Year The Gabelli SRI Fund, Inc. - Class I 5.95% 26.13% 8.59% 7.14% S&amp;P 500 Index 10.42% 36.35% 15.98% 13.38% MSCI ACWI SRI Index 9.89% 30.79% 13.57% 10.88%</t>
        </is>
      </c>
    </row>
    <row r="80">
      <c r="A80" s="4" t="inlineStr">
        <is>
          <t>No Deduction of Taxes [Text Block]</t>
        </is>
      </c>
      <c r="B80" s="4" t="inlineStr">
        <is>
          <t>The table and graph presented above do not reflect the deduction of taxes a shareholder would pay on fund distributions or the redemption of fund shares.</t>
        </is>
      </c>
    </row>
    <row r="81">
      <c r="A81" s="4" t="inlineStr">
        <is>
          <t>AssetsNet</t>
        </is>
      </c>
      <c r="B81" s="5" t="n">
        <v>24442488</v>
      </c>
    </row>
    <row r="82">
      <c r="A82" s="4" t="inlineStr">
        <is>
          <t>Holdings Count | Holding</t>
        </is>
      </c>
      <c r="B82" s="7" t="n">
        <v>139</v>
      </c>
    </row>
    <row r="83">
      <c r="A83" s="4" t="inlineStr">
        <is>
          <t>Advisory Fees Paid, Amount</t>
        </is>
      </c>
      <c r="B83" s="5" t="n">
        <v>-42053</v>
      </c>
    </row>
    <row r="84">
      <c r="A84" s="4" t="inlineStr">
        <is>
          <t>InvestmentCompanyPortfolioTurnover</t>
        </is>
      </c>
      <c r="B84" s="8" t="n">
        <v>0.15</v>
      </c>
    </row>
    <row r="85">
      <c r="A85" s="4" t="inlineStr">
        <is>
          <t>Additional Fund Statistics [Text Block]</t>
        </is>
      </c>
      <c r="B85" s="4" t="inlineStr">
        <is>
          <t>Fund Statistics Total Net Assets $24,442,488 Number of Portfolio Holdings 139 Portfolio Turnover Rate 15% Management Fees $(42,053)</t>
        </is>
      </c>
    </row>
    <row r="86">
      <c r="A86" s="4" t="inlineStr">
        <is>
          <t>Holdings [Text Block]</t>
        </is>
      </c>
      <c r="B86" s="4" t="inlineStr">
        <is>
          <t>Top 10 Holdings (% of net assets) Xylem Inc. 3.5% NextEra Energy Inc. 3.3% Nestlé SA 3.2% Sony Group Corp. 2.8% CNH Industrial NV 2.7% S&amp;P Global Inc. 2.5% Spectrum Brands Holdings Inc. 2.4% BellRing Brands Inc. 2.2% ABB Ltd. 2.1% American Express Co. 2.0%</t>
        </is>
      </c>
    </row>
    <row r="87">
      <c r="A87" s="4" t="inlineStr">
        <is>
          <t>Material Fund Change [Text Block]</t>
        </is>
      </c>
    </row>
    <row r="88">
      <c r="A88" s="4" t="inlineStr">
        <is>
          <t>Updated Prospectus Phone Number</t>
        </is>
      </c>
      <c r="B88" s="4" t="inlineStr">
        <is>
          <t>800-GABELLI (800-422-3554)</t>
        </is>
      </c>
    </row>
    <row r="89">
      <c r="A89" s="4" t="inlineStr">
        <is>
          <t>Updated Prospectus Email Address</t>
        </is>
      </c>
      <c r="B89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90">
      <c r="A90" s="4" t="inlineStr">
        <is>
          <t>Updated Prospectus Web Address</t>
        </is>
      </c>
      <c r="B9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91">
      <c r="A91" s="4" t="inlineStr">
        <is>
          <t>C000048072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The Gabelli SRI Fund, Inc.</t>
        </is>
      </c>
    </row>
    <row r="94">
      <c r="A94" s="4" t="inlineStr">
        <is>
          <t>Class Name</t>
        </is>
      </c>
      <c r="B94" s="4" t="inlineStr">
        <is>
          <t>Class A</t>
        </is>
      </c>
    </row>
    <row r="95">
      <c r="A95" s="4" t="inlineStr">
        <is>
          <t>Trading Symbol</t>
        </is>
      </c>
      <c r="B95" s="4" t="inlineStr">
        <is>
          <t>SRIAX</t>
        </is>
      </c>
    </row>
    <row r="96">
      <c r="A96" s="4" t="inlineStr">
        <is>
          <t>Annual or Semi-Annual Statement [Text Block]</t>
        </is>
      </c>
      <c r="B96" s="4" t="inlineStr">
        <is>
          <t>This semi-annual shareholder report contains important information about The Gabelli SRI Fund, Inc. (the "Fund") for the period of April 1, 2024 to September 30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www.gabelli.com/funds/open_ends</t>
        </is>
      </c>
    </row>
    <row r="99">
      <c r="A99" s="4" t="inlineStr">
        <is>
          <t>Additional Information Phone Number</t>
        </is>
      </c>
      <c r="B99" s="4" t="inlineStr">
        <is>
          <t>800-GABELLI (800-422-3554)</t>
        </is>
      </c>
    </row>
    <row r="100">
      <c r="A100" s="4" t="inlineStr">
        <is>
          <t>Additional Information Website</t>
        </is>
      </c>
      <c r="B10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01">
      <c r="A101" s="4" t="inlineStr">
        <is>
          <t>Expenses [Text Block]</t>
        </is>
      </c>
      <c r="B101" s="4" t="inlineStr">
        <is>
          <t>What were the Fund costs for the last six months? (based on a hypothetical $10,000 investment) Class Name Costs of a $10k Investment Costs Paid as a % of a $10k Investment The Gabelli SRI Fund, Inc. - Class A
$46 0.90%</t>
        </is>
      </c>
    </row>
    <row r="102">
      <c r="A102" s="4" t="inlineStr">
        <is>
          <t>Expenses Paid, Amount</t>
        </is>
      </c>
      <c r="B102" s="5" t="n">
        <v>46</v>
      </c>
    </row>
    <row r="103">
      <c r="A103" s="4" t="inlineStr">
        <is>
          <t>Expense Ratio, Percent</t>
        </is>
      </c>
      <c r="B103" s="6" t="n">
        <v>0.008999999999999999</v>
      </c>
    </row>
    <row r="104">
      <c r="A104" s="4" t="inlineStr">
        <is>
          <t>Performance Past Does Not Indicate Future [Text]</t>
        </is>
      </c>
      <c r="B104" s="4" t="inlineStr">
        <is>
          <t>Past performance does not guarantee future results.</t>
        </is>
      </c>
    </row>
    <row r="105">
      <c r="A105" s="4" t="inlineStr">
        <is>
          <t>Line Graph [Table Text Block]</t>
        </is>
      </c>
      <c r="B105" s="4" t="inlineStr">
        <is>
          <t>The Gabelli SRI Fund, Inc. - Class A The Gabelli SRI Fund, Inc. - Class A (includes sales charge) S&amp;P 500 Index MSCI ACWI SRI Index 9/14 10,000 10,000 10,000 10,000 9/15 10,110 9,528 9,939 9,382 9/16 10,888 9,672 11,473 10,709 9/17 11,137 9,324 13,608 12,614 9/18 11,271 8,894 16,045 14,189 9/19 11,962 8,897 16,727 14,863 9/20 14,988 10,505 19,261 17,305 9/21 16,031 10,590 25,039 22,166 9/22 12,698 7,906 21,165 17,618 9/23 12,331 7,235 25,741 21,488 9/24 15,554 8,602 35,098 28,104</t>
        </is>
      </c>
    </row>
    <row r="106">
      <c r="A106" s="4" t="inlineStr">
        <is>
          <t>Average Annual Return [Table Text Block]</t>
        </is>
      </c>
      <c r="B106" s="4" t="inlineStr">
        <is>
          <t>6 months 1 Year 5 Year 10 Year The Gabelli SRI Fund, Inc. - Class A 5.96% 26.14% 8.59% 7.00% The Gabelli SRI Fund, Inc. - Class A (includes sales charge) (0.14)% 18.89% 7.31% 6.37% S&amp;P 500 Index 10.42% 36.35% 15.98% 13.38% MSCI ACWI SRI Index 9.89% 30.79% 13.57% 10.88%</t>
        </is>
      </c>
    </row>
    <row r="107">
      <c r="A107" s="4" t="inlineStr">
        <is>
          <t>No Deduction of Taxes [Text Block]</t>
        </is>
      </c>
      <c r="B107" s="4" t="inlineStr">
        <is>
          <t>The table and graph presented above do not reflect the deduction of taxes a shareholder would pay on fund distributions or the redemption of fund shares.</t>
        </is>
      </c>
    </row>
    <row r="108">
      <c r="A108" s="4" t="inlineStr">
        <is>
          <t>AssetsNet</t>
        </is>
      </c>
      <c r="B108" s="5" t="n">
        <v>24442488</v>
      </c>
    </row>
    <row r="109">
      <c r="A109" s="4" t="inlineStr">
        <is>
          <t>Holdings Count | Holding</t>
        </is>
      </c>
      <c r="B109" s="7" t="n">
        <v>139</v>
      </c>
    </row>
    <row r="110">
      <c r="A110" s="4" t="inlineStr">
        <is>
          <t>Advisory Fees Paid, Amount</t>
        </is>
      </c>
      <c r="B110" s="5" t="n">
        <v>-42053</v>
      </c>
    </row>
    <row r="111">
      <c r="A111" s="4" t="inlineStr">
        <is>
          <t>InvestmentCompanyPortfolioTurnover</t>
        </is>
      </c>
      <c r="B111" s="8" t="n">
        <v>0.15</v>
      </c>
    </row>
    <row r="112">
      <c r="A112" s="4" t="inlineStr">
        <is>
          <t>Additional Fund Statistics [Text Block]</t>
        </is>
      </c>
      <c r="B112" s="4" t="inlineStr">
        <is>
          <t>Fund Statistics Total Net Assets $24,442,488 Number of Portfolio Holdings 139 Portfolio Turnover Rate 15% Management Fees $(42,053)</t>
        </is>
      </c>
    </row>
    <row r="113">
      <c r="A113" s="4" t="inlineStr">
        <is>
          <t>Holdings [Text Block]</t>
        </is>
      </c>
      <c r="B113" s="4" t="inlineStr">
        <is>
          <t>Top 10 Holdings (% of net assets) Xylem Inc. 3.5% NextEra Energy Inc. 3.3% Nestlé SA 3.2% Sony Group Corp. 2.8% CNH Industrial NV 2.7% S&amp;P Global Inc. 2.5% Spectrum Brands Holdings Inc. 2.4% BellRing Brands Inc. 2.2% ABB Ltd. 2.1% American Express Co. 2.0%</t>
        </is>
      </c>
    </row>
    <row r="114">
      <c r="A114" s="4" t="inlineStr">
        <is>
          <t>Material Fund Change [Text Block]</t>
        </is>
      </c>
    </row>
    <row r="115">
      <c r="A115" s="4" t="inlineStr">
        <is>
          <t>Updated Prospectus Phone Number</t>
        </is>
      </c>
      <c r="B115" s="4" t="inlineStr">
        <is>
          <t>800-GABELLI (800-422-3554)</t>
        </is>
      </c>
    </row>
    <row r="116">
      <c r="A116" s="4" t="inlineStr">
        <is>
          <t>Updated Prospectus Email Address</t>
        </is>
      </c>
      <c r="B11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17">
      <c r="A117" s="4" t="inlineStr">
        <is>
          <t>Updated Prospectus Web Address</t>
        </is>
      </c>
      <c r="B11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51" customWidth="1" min="1" max="1"/>
    <col width="39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048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he Gabelli SRI Fund, Inc. - Class AA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4807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The Gabelli SRI Fund, Inc. - 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4807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The Gabelli SRI Fund, Inc. - Class I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04807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The Gabelli SRI Fund, Inc. - Class A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35098</v>
      </c>
      <c r="D17" s="5" t="n">
        <v>25741</v>
      </c>
      <c r="E17" s="5" t="n">
        <v>21165</v>
      </c>
      <c r="F17" s="5" t="n">
        <v>25039</v>
      </c>
      <c r="G17" s="5" t="n">
        <v>19261</v>
      </c>
      <c r="H17" s="5" t="n">
        <v>16727</v>
      </c>
      <c r="I17" s="5" t="n">
        <v>16045</v>
      </c>
      <c r="J17" s="5" t="n">
        <v>13608</v>
      </c>
      <c r="K17" s="5" t="n">
        <v>11473</v>
      </c>
      <c r="L17" s="5" t="n">
        <v>9939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0000</v>
      </c>
      <c r="C20" s="7" t="n">
        <v>35098</v>
      </c>
      <c r="D20" s="7" t="n">
        <v>25741</v>
      </c>
      <c r="E20" s="7" t="n">
        <v>21165</v>
      </c>
      <c r="F20" s="7" t="n">
        <v>25039</v>
      </c>
      <c r="G20" s="7" t="n">
        <v>19261</v>
      </c>
      <c r="H20" s="7" t="n">
        <v>16727</v>
      </c>
      <c r="I20" s="7" t="n">
        <v>16045</v>
      </c>
      <c r="J20" s="7" t="n">
        <v>13608</v>
      </c>
      <c r="K20" s="7" t="n">
        <v>11473</v>
      </c>
      <c r="L20" s="7" t="n">
        <v>9939</v>
      </c>
    </row>
    <row r="21">
      <c r="A21" s="4" t="inlineStr">
        <is>
          <t>S&amp;P 5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10000</v>
      </c>
      <c r="C23" s="7" t="n">
        <v>35098</v>
      </c>
      <c r="D23" s="7" t="n">
        <v>25741</v>
      </c>
      <c r="E23" s="7" t="n">
        <v>21165</v>
      </c>
      <c r="F23" s="7" t="n">
        <v>25039</v>
      </c>
      <c r="G23" s="7" t="n">
        <v>19261</v>
      </c>
      <c r="H23" s="7" t="n">
        <v>16727</v>
      </c>
      <c r="I23" s="7" t="n">
        <v>16045</v>
      </c>
      <c r="J23" s="7" t="n">
        <v>13608</v>
      </c>
      <c r="K23" s="7" t="n">
        <v>11473</v>
      </c>
      <c r="L23" s="7" t="n">
        <v>9939</v>
      </c>
    </row>
    <row r="24">
      <c r="A24" s="4" t="inlineStr">
        <is>
          <t>S&amp;P 5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35098</v>
      </c>
      <c r="D26" s="7" t="n">
        <v>25741</v>
      </c>
      <c r="E26" s="7" t="n">
        <v>21165</v>
      </c>
      <c r="F26" s="7" t="n">
        <v>25039</v>
      </c>
      <c r="G26" s="7" t="n">
        <v>19261</v>
      </c>
      <c r="H26" s="7" t="n">
        <v>16727</v>
      </c>
      <c r="I26" s="7" t="n">
        <v>16045</v>
      </c>
      <c r="J26" s="7" t="n">
        <v>13608</v>
      </c>
      <c r="K26" s="7" t="n">
        <v>11473</v>
      </c>
      <c r="L26" s="7" t="n">
        <v>9939</v>
      </c>
    </row>
    <row r="27">
      <c r="A27" s="4" t="inlineStr">
        <is>
          <t>MSCI ACWI SRI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10000</v>
      </c>
      <c r="C29" s="7" t="n">
        <v>28104</v>
      </c>
      <c r="D29" s="7" t="n">
        <v>21488</v>
      </c>
      <c r="E29" s="7" t="n">
        <v>17618</v>
      </c>
      <c r="F29" s="7" t="n">
        <v>22166</v>
      </c>
      <c r="G29" s="7" t="n">
        <v>17305</v>
      </c>
      <c r="H29" s="7" t="n">
        <v>14863</v>
      </c>
      <c r="I29" s="7" t="n">
        <v>14189</v>
      </c>
      <c r="J29" s="7" t="n">
        <v>12614</v>
      </c>
      <c r="K29" s="7" t="n">
        <v>10709</v>
      </c>
      <c r="L29" s="7" t="n">
        <v>9382</v>
      </c>
    </row>
    <row r="30">
      <c r="A30" s="4" t="inlineStr">
        <is>
          <t>MSCI ACWI SRI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7" t="n">
        <v>10000</v>
      </c>
      <c r="C32" s="7" t="n">
        <v>28104</v>
      </c>
      <c r="D32" s="7" t="n">
        <v>21488</v>
      </c>
      <c r="E32" s="7" t="n">
        <v>17618</v>
      </c>
      <c r="F32" s="7" t="n">
        <v>22166</v>
      </c>
      <c r="G32" s="7" t="n">
        <v>17305</v>
      </c>
      <c r="H32" s="7" t="n">
        <v>14863</v>
      </c>
      <c r="I32" s="7" t="n">
        <v>14189</v>
      </c>
      <c r="J32" s="7" t="n">
        <v>12614</v>
      </c>
      <c r="K32" s="7" t="n">
        <v>10709</v>
      </c>
      <c r="L32" s="7" t="n">
        <v>9382</v>
      </c>
    </row>
    <row r="33">
      <c r="A33" s="4" t="inlineStr">
        <is>
          <t>MSCI ACWI SRI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Account Value</t>
        </is>
      </c>
      <c r="B35" s="7" t="n">
        <v>10000</v>
      </c>
      <c r="C35" s="7" t="n">
        <v>28104</v>
      </c>
      <c r="D35" s="7" t="n">
        <v>21488</v>
      </c>
      <c r="E35" s="7" t="n">
        <v>17618</v>
      </c>
      <c r="F35" s="7" t="n">
        <v>22166</v>
      </c>
      <c r="G35" s="7" t="n">
        <v>17305</v>
      </c>
      <c r="H35" s="7" t="n">
        <v>14863</v>
      </c>
      <c r="I35" s="7" t="n">
        <v>14189</v>
      </c>
      <c r="J35" s="7" t="n">
        <v>12614</v>
      </c>
      <c r="K35" s="7" t="n">
        <v>10709</v>
      </c>
      <c r="L35" s="7" t="n">
        <v>9382</v>
      </c>
    </row>
    <row r="36">
      <c r="A36" s="4" t="inlineStr">
        <is>
          <t>MSCI ACWI SRI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5" t="n">
        <v>28104</v>
      </c>
      <c r="D38" s="5" t="n">
        <v>21488</v>
      </c>
      <c r="E38" s="5" t="n">
        <v>17618</v>
      </c>
      <c r="F38" s="5" t="n">
        <v>22166</v>
      </c>
      <c r="G38" s="5" t="n">
        <v>17305</v>
      </c>
      <c r="H38" s="5" t="n">
        <v>14863</v>
      </c>
      <c r="I38" s="5" t="n">
        <v>14189</v>
      </c>
      <c r="J38" s="5" t="n">
        <v>12614</v>
      </c>
      <c r="K38" s="5" t="n">
        <v>10709</v>
      </c>
      <c r="L38" s="5" t="n">
        <v>938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52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39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</row>
    <row r="3">
      <c r="A3" s="4" t="inlineStr">
        <is>
          <t>C000048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e Gabelli SRI Fund, Inc. - Class AA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4807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The Gabelli SRI Fund, Inc. - Class C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498</v>
      </c>
      <c r="C9" s="4" t="inlineStr">
        <is>
          <t xml:space="preserve"> </t>
        </is>
      </c>
      <c r="D9" s="6" t="n">
        <v>0.2512</v>
      </c>
      <c r="E9" s="6" t="n">
        <v>0.0856</v>
      </c>
      <c r="F9" s="6" t="n">
        <v>0.0659</v>
      </c>
    </row>
    <row r="10">
      <c r="A10" s="4" t="inlineStr">
        <is>
          <t>C00004807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The Gabelli SRI Fund, Inc. - Class I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000048072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The Gabelli SRI Fund, Inc. - Class A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>(0.14%)</t>
        </is>
      </c>
      <c r="C16" s="4" t="inlineStr">
        <is>
          <t xml:space="preserve"> </t>
        </is>
      </c>
      <c r="D16" s="6" t="n">
        <v>0.1889</v>
      </c>
      <c r="E16" s="6" t="n">
        <v>0.0731</v>
      </c>
      <c r="F16" s="6" t="n">
        <v>0.06370000000000001</v>
      </c>
    </row>
    <row r="17">
      <c r="A17" s="4" t="inlineStr">
        <is>
          <t>Without Sales Load [Member] | C00004807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0595</v>
      </c>
      <c r="C19" s="4" t="inlineStr">
        <is>
          <t xml:space="preserve"> </t>
        </is>
      </c>
      <c r="D19" s="6" t="n">
        <v>0.2609</v>
      </c>
      <c r="E19" s="6" t="n">
        <v>0.0858</v>
      </c>
      <c r="F19" s="8" t="n">
        <v>0.07000000000000001</v>
      </c>
    </row>
    <row r="20">
      <c r="A20" s="4" t="inlineStr">
        <is>
          <t>Without Sales Load [Member] | C00004807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598</v>
      </c>
      <c r="C22" s="4" t="inlineStr">
        <is>
          <t xml:space="preserve"> </t>
        </is>
      </c>
      <c r="D22" s="6" t="n">
        <v>0.2612</v>
      </c>
      <c r="E22" s="6" t="n">
        <v>0.0856</v>
      </c>
      <c r="F22" s="6" t="n">
        <v>0.0659</v>
      </c>
    </row>
    <row r="23">
      <c r="A23" s="4" t="inlineStr">
        <is>
          <t>Without Sales Load [Member] | C00004807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595</v>
      </c>
      <c r="C25" s="4" t="inlineStr">
        <is>
          <t xml:space="preserve"> </t>
        </is>
      </c>
      <c r="D25" s="6" t="n">
        <v>0.2613</v>
      </c>
      <c r="E25" s="6" t="n">
        <v>0.0859</v>
      </c>
      <c r="F25" s="6" t="n">
        <v>0.07140000000000001</v>
      </c>
    </row>
    <row r="26">
      <c r="A26" s="4" t="inlineStr">
        <is>
          <t>Without Sales Load [Member] | C000048072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0596</v>
      </c>
      <c r="C28" s="4" t="inlineStr">
        <is>
          <t xml:space="preserve"> </t>
        </is>
      </c>
      <c r="D28" s="6" t="n">
        <v>0.2614</v>
      </c>
      <c r="E28" s="6" t="n">
        <v>0.0859</v>
      </c>
      <c r="F28" s="8" t="n">
        <v>0.07000000000000001</v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042</v>
      </c>
      <c r="C31" s="4" t="inlineStr">
        <is>
          <t xml:space="preserve"> </t>
        </is>
      </c>
      <c r="D31" s="6" t="n">
        <v>0.3635</v>
      </c>
      <c r="E31" s="6" t="n">
        <v>0.1598</v>
      </c>
      <c r="F31" s="6" t="n">
        <v>0.1338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042</v>
      </c>
      <c r="C34" s="4" t="inlineStr">
        <is>
          <t xml:space="preserve"> </t>
        </is>
      </c>
      <c r="D34" s="6" t="n">
        <v>0.3635</v>
      </c>
      <c r="E34" s="6" t="n">
        <v>0.1598</v>
      </c>
      <c r="F34" s="6" t="n">
        <v>0.1338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042</v>
      </c>
      <c r="C37" s="4" t="inlineStr">
        <is>
          <t xml:space="preserve"> </t>
        </is>
      </c>
      <c r="D37" s="6" t="n">
        <v>0.3635</v>
      </c>
      <c r="E37" s="6" t="n">
        <v>0.1598</v>
      </c>
      <c r="F37" s="6" t="n">
        <v>0.1338</v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042</v>
      </c>
      <c r="C40" s="4" t="inlineStr">
        <is>
          <t xml:space="preserve"> </t>
        </is>
      </c>
      <c r="D40" s="6" t="n">
        <v>0.3635</v>
      </c>
      <c r="E40" s="6" t="n">
        <v>0.1598</v>
      </c>
      <c r="F40" s="6" t="n">
        <v>0.1338</v>
      </c>
    </row>
    <row r="41">
      <c r="A41" s="4" t="inlineStr">
        <is>
          <t>MSCI ACWI SRI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0989</v>
      </c>
      <c r="C43" s="4" t="inlineStr">
        <is>
          <t xml:space="preserve"> </t>
        </is>
      </c>
      <c r="D43" s="6" t="n">
        <v>0.3079</v>
      </c>
      <c r="E43" s="6" t="n">
        <v>0.1357</v>
      </c>
      <c r="F43" s="6" t="n">
        <v>0.1088</v>
      </c>
    </row>
    <row r="44">
      <c r="A44" s="4" t="inlineStr">
        <is>
          <t>MSCI ACWI SRI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989</v>
      </c>
      <c r="C46" s="4" t="inlineStr">
        <is>
          <t xml:space="preserve"> </t>
        </is>
      </c>
      <c r="D46" s="6" t="n">
        <v>0.3079</v>
      </c>
      <c r="E46" s="6" t="n">
        <v>0.1357</v>
      </c>
      <c r="F46" s="6" t="n">
        <v>0.1088</v>
      </c>
    </row>
    <row r="47">
      <c r="A47" s="4" t="inlineStr">
        <is>
          <t>MSCI ACWI SRI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0989</v>
      </c>
      <c r="C49" s="4" t="inlineStr">
        <is>
          <t xml:space="preserve"> </t>
        </is>
      </c>
      <c r="D49" s="6" t="n">
        <v>0.3079</v>
      </c>
      <c r="E49" s="6" t="n">
        <v>0.1357</v>
      </c>
      <c r="F49" s="6" t="n">
        <v>0.1088</v>
      </c>
    </row>
    <row r="50">
      <c r="A50" s="4" t="inlineStr">
        <is>
          <t>MSCI ACWI SRI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0989</v>
      </c>
      <c r="C52" s="4" t="inlineStr">
        <is>
          <t xml:space="preserve"> </t>
        </is>
      </c>
      <c r="D52" s="6" t="n">
        <v>0.3079</v>
      </c>
      <c r="E52" s="6" t="n">
        <v>0.1357</v>
      </c>
      <c r="F52" s="6" t="n">
        <v>0.108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77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48071 | Xylem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5</v>
      </c>
    </row>
    <row r="5">
      <c r="A5" s="4" t="inlineStr">
        <is>
          <t>C000048071 | NextEra Energy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</v>
      </c>
    </row>
    <row r="8">
      <c r="A8" s="4" t="inlineStr">
        <is>
          <t>C000048071 | Nestlé S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000048071 | Sony Group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000048071 | CNH Industrial NV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048071 | S&amp;P Global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000048071 | Spectrum Brands Holdings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000048071 | BellRing Brands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48071 | ABB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048071 | American Express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48071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74</v>
      </c>
    </row>
    <row r="35">
      <c r="A35" s="4" t="inlineStr">
        <is>
          <t>C000048071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1</v>
      </c>
    </row>
    <row r="38">
      <c r="A38" s="4" t="inlineStr">
        <is>
          <t>C000048071 | InvestmentType_Other Assets and Liabilities (Net)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5</v>
      </c>
    </row>
    <row r="41">
      <c r="A41" s="4" t="inlineStr">
        <is>
          <t>C000048071 | Financial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3</v>
      </c>
    </row>
    <row r="44">
      <c r="A44" s="4" t="inlineStr">
        <is>
          <t>C000048071 | Foo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048071 | Consumer Produc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>C000048071 | Machine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6</v>
      </c>
    </row>
    <row r="53">
      <c r="A53" s="4" t="inlineStr">
        <is>
          <t>C000048071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3</v>
      </c>
    </row>
    <row r="56">
      <c r="A56" s="4" t="inlineStr">
        <is>
          <t>C000048071 | Computer Software and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7</v>
      </c>
    </row>
    <row r="59">
      <c r="A59" s="4" t="inlineStr">
        <is>
          <t>C000048071 | Building and Construction - Lo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C000048071 | Environmental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000048071 | Other Industry secto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25</v>
      </c>
    </row>
    <row r="68">
      <c r="A68" s="4" t="inlineStr">
        <is>
          <t>C000048071 | Other Assets and Liabilities (Net)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5</v>
      </c>
    </row>
    <row r="71">
      <c r="A71" s="4" t="inlineStr">
        <is>
          <t>C000048073 | Xylem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5</v>
      </c>
    </row>
    <row r="74">
      <c r="A74" s="4" t="inlineStr">
        <is>
          <t>C000048073 | NextEra Energy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3</v>
      </c>
    </row>
    <row r="77">
      <c r="A77" s="4" t="inlineStr">
        <is>
          <t>C000048073 | Nestlé S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C000048073 | Sony Group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</row>
    <row r="83">
      <c r="A83" s="4" t="inlineStr">
        <is>
          <t>C000048073 | CNH Industrial NV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048073 | S&amp;P Global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000048073 | Spectrum Brands Holdings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</row>
    <row r="92">
      <c r="A92" s="4" t="inlineStr">
        <is>
          <t>C000048073 | BellRing Brands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048073 | ABB Ltd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000048073 | American Express Co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048073 | InvestmentType_Common Stock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974</v>
      </c>
    </row>
    <row r="104">
      <c r="A104" s="4" t="inlineStr">
        <is>
          <t>C000048073 | InvestmentType_U.S. Government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1</v>
      </c>
    </row>
    <row r="107">
      <c r="A107" s="4" t="inlineStr">
        <is>
          <t>C000048073 | InvestmentType_Other Assets and Liabilities (Net)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5</v>
      </c>
    </row>
    <row r="110">
      <c r="A110" s="4" t="inlineStr">
        <is>
          <t>C000048073 | Financial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43</v>
      </c>
    </row>
    <row r="113">
      <c r="A113" s="4" t="inlineStr">
        <is>
          <t>C000048073 | Foo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</v>
      </c>
    </row>
    <row r="116">
      <c r="A116" s="4" t="inlineStr">
        <is>
          <t>C000048073 | Consumer Produc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3</v>
      </c>
    </row>
    <row r="119">
      <c r="A119" s="4" t="inlineStr">
        <is>
          <t>C000048073 | Machine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6</v>
      </c>
    </row>
    <row r="122">
      <c r="A122" s="4" t="inlineStr">
        <is>
          <t>C000048073 | Health Ca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3</v>
      </c>
    </row>
    <row r="125">
      <c r="A125" s="4" t="inlineStr">
        <is>
          <t>C000048073 | Computer Software and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7</v>
      </c>
    </row>
    <row r="128">
      <c r="A128" s="4" t="inlineStr">
        <is>
          <t>C000048073 | Building and Construction - Long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9</v>
      </c>
    </row>
    <row r="131">
      <c r="A131" s="4" t="inlineStr">
        <is>
          <t>C000048073 | Environmental Servic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9</v>
      </c>
    </row>
    <row r="134">
      <c r="A134" s="4" t="inlineStr">
        <is>
          <t>C000048073 | Other Industry sector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25</v>
      </c>
    </row>
    <row r="137">
      <c r="A137" s="4" t="inlineStr">
        <is>
          <t>C000048073 | Other Assets and Liabilities (Net)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5</v>
      </c>
    </row>
    <row r="140">
      <c r="A140" s="4" t="inlineStr">
        <is>
          <t>C000048074 | Xylem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5</v>
      </c>
    </row>
    <row r="143">
      <c r="A143" s="4" t="inlineStr">
        <is>
          <t>C000048074 | NextEra Energy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3</v>
      </c>
    </row>
    <row r="146">
      <c r="A146" s="4" t="inlineStr">
        <is>
          <t>C000048074 | Nestlé S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2</v>
      </c>
    </row>
    <row r="149">
      <c r="A149" s="4" t="inlineStr">
        <is>
          <t>C000048074 | Sony Group Corp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</v>
      </c>
    </row>
    <row r="152">
      <c r="A152" s="4" t="inlineStr">
        <is>
          <t>C000048074 | CNH Industrial NV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</row>
    <row r="155">
      <c r="A155" s="4" t="inlineStr">
        <is>
          <t>C000048074 | S&amp;P Global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000048074 | Spectrum Brands Holdings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000048074 | BellRing Brands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C000048074 | ABB Ltd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C000048074 | American Express Co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048074 | InvestmentType_Common Stoc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974</v>
      </c>
    </row>
    <row r="173">
      <c r="A173" s="4" t="inlineStr">
        <is>
          <t>C000048074 | InvestmentType_U.S. Government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1</v>
      </c>
    </row>
    <row r="176">
      <c r="A176" s="4" t="inlineStr">
        <is>
          <t>C000048074 | InvestmentType_Other Assets and Liabilities (Net)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5</v>
      </c>
    </row>
    <row r="179">
      <c r="A179" s="4" t="inlineStr">
        <is>
          <t>C000048074 | Financial Servic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43</v>
      </c>
    </row>
    <row r="182">
      <c r="A182" s="4" t="inlineStr">
        <is>
          <t>C000048074 | Foo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</v>
      </c>
    </row>
    <row r="185">
      <c r="A185" s="4" t="inlineStr">
        <is>
          <t>C000048074 | Consumer Produc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3</v>
      </c>
    </row>
    <row r="188">
      <c r="A188" s="4" t="inlineStr">
        <is>
          <t>C000048074 | Machiner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6</v>
      </c>
    </row>
    <row r="191">
      <c r="A191" s="4" t="inlineStr">
        <is>
          <t>C000048074 | Health Ca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3</v>
      </c>
    </row>
    <row r="194">
      <c r="A194" s="4" t="inlineStr">
        <is>
          <t>C000048074 | Computer Software and Ser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7</v>
      </c>
    </row>
    <row r="197">
      <c r="A197" s="4" t="inlineStr">
        <is>
          <t>C000048074 | Building and Construction - Long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9</v>
      </c>
    </row>
    <row r="200">
      <c r="A200" s="4" t="inlineStr">
        <is>
          <t>C000048074 | Environmental Servic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9</v>
      </c>
    </row>
    <row r="203">
      <c r="A203" s="4" t="inlineStr">
        <is>
          <t>C000048074 | Other Industry sector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325</v>
      </c>
    </row>
    <row r="206">
      <c r="A206" s="4" t="inlineStr">
        <is>
          <t>C000048074 | Other Assets and Liabilities (Net)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5</v>
      </c>
    </row>
    <row r="209">
      <c r="A209" s="4" t="inlineStr">
        <is>
          <t>C000048072 | Xylem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5</v>
      </c>
    </row>
    <row r="212">
      <c r="A212" s="4" t="inlineStr">
        <is>
          <t>C000048072 | NextEra Energy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3</v>
      </c>
    </row>
    <row r="215">
      <c r="A215" s="4" t="inlineStr">
        <is>
          <t>C000048072 | Nestlé S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2</v>
      </c>
    </row>
    <row r="218">
      <c r="A218" s="4" t="inlineStr">
        <is>
          <t>C000048072 | Sony Group Corp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8</v>
      </c>
    </row>
    <row r="221">
      <c r="A221" s="4" t="inlineStr">
        <is>
          <t>C000048072 | CNH Industrial NV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C000048072 | S&amp;P Global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5</v>
      </c>
    </row>
    <row r="227">
      <c r="A227" s="4" t="inlineStr">
        <is>
          <t>C000048072 | Spectrum Brands Holdings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4</v>
      </c>
    </row>
    <row r="230">
      <c r="A230" s="4" t="inlineStr">
        <is>
          <t>C000048072 | BellRing Brands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2</v>
      </c>
    </row>
    <row r="233">
      <c r="A233" s="4" t="inlineStr">
        <is>
          <t>C000048072 | ABB Ltd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1</v>
      </c>
    </row>
    <row r="236">
      <c r="A236" s="4" t="inlineStr">
        <is>
          <t>C000048072 | American Express Co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000048072 | InvestmentType_Common Stock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974</v>
      </c>
    </row>
    <row r="242">
      <c r="A242" s="4" t="inlineStr">
        <is>
          <t>C000048072 | InvestmentType_U.S. Government Obliga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1</v>
      </c>
    </row>
    <row r="245">
      <c r="A245" s="4" t="inlineStr">
        <is>
          <t>C000048072 | InvestmentType_Other Assets and Liabilities (Net)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5</v>
      </c>
    </row>
    <row r="248">
      <c r="A248" s="4" t="inlineStr">
        <is>
          <t>C000048072 | Financial Servic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43</v>
      </c>
    </row>
    <row r="251">
      <c r="A251" s="4" t="inlineStr">
        <is>
          <t>C000048072 | Food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</v>
      </c>
    </row>
    <row r="254">
      <c r="A254" s="4" t="inlineStr">
        <is>
          <t>C000048072 | Consumer Product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3</v>
      </c>
    </row>
    <row r="257">
      <c r="A257" s="4" t="inlineStr">
        <is>
          <t>C000048072 | Machine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6</v>
      </c>
    </row>
    <row r="260">
      <c r="A260" s="4" t="inlineStr">
        <is>
          <t>C000048072 | Health C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3</v>
      </c>
    </row>
    <row r="263">
      <c r="A263" s="4" t="inlineStr">
        <is>
          <t>C000048072 | Computer Software and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7</v>
      </c>
    </row>
    <row r="266">
      <c r="A266" s="4" t="inlineStr">
        <is>
          <t>C000048072 | Building and Construction - Long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9</v>
      </c>
    </row>
    <row r="269">
      <c r="A269" s="4" t="inlineStr">
        <is>
          <t>C000048072 | Environmental Servic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9</v>
      </c>
    </row>
    <row r="272">
      <c r="A272" s="4" t="inlineStr">
        <is>
          <t>C000048072 | Other Industry sector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325</v>
      </c>
    </row>
    <row r="275">
      <c r="A275" s="4" t="inlineStr">
        <is>
          <t>C000048072 | Other Assets and Liabilities (Net)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28:49Z</dcterms:created>
  <dcterms:modified xmlns:dcterms="http://purl.org/dc/terms/" xmlns:xsi="http://www.w3.org/2001/XMLSchema-instance" xsi:type="dcterms:W3CDTF">2024-12-05T22:28:49Z</dcterms:modified>
</cp:coreProperties>
</file>